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0701985</t>
        </is>
      </c>
    </row>
    <row r="4">
      <c r="A4" s="4" t="inlineStr">
        <is>
          <t>Registrant Name</t>
        </is>
      </c>
      <c r="B4" s="4" t="inlineStr">
        <is>
          <t>Bath &amp; Body Work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12,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50 par value per share</t>
        </is>
      </c>
    </row>
    <row r="8">
      <c r="A8" s="4" t="inlineStr">
        <is>
          <t>Offering Note</t>
        </is>
      </c>
      <c r="B8"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In accordance with Rule 456(b) and 457(r) under the Securities Act, the Registrant is deferring payment of all registration fe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1.00 par value per share</t>
        </is>
      </c>
    </row>
    <row r="15">
      <c r="A15" s="4" t="inlineStr">
        <is>
          <t>Offering Note</t>
        </is>
      </c>
      <c r="B15"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In accordance with Rule 456(b) and 457(r) under the Securities Act, the Registrant is deferring payment of all registration fe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t>
        </is>
      </c>
    </row>
    <row r="22">
      <c r="A22" s="4" t="inlineStr">
        <is>
          <t>Offering Note</t>
        </is>
      </c>
      <c r="B22"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In accordance with Rule 456(b) and 457(r) under the Securities Act, the Registrant is deferring payment of all registration fe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Debt</t>
        </is>
      </c>
    </row>
    <row r="28">
      <c r="A28" s="4" t="inlineStr">
        <is>
          <t>Security Class Title</t>
        </is>
      </c>
      <c r="B28" s="4" t="inlineStr">
        <is>
          <t>Debt Securities</t>
        </is>
      </c>
    </row>
    <row r="29">
      <c r="A29" s="4" t="inlineStr">
        <is>
          <t>Offering Note</t>
        </is>
      </c>
      <c r="B29"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In accordance with Rule 456(b) and 457(r) under the Securities Act, the Registrant is deferring payment of all registration fe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Guarantees of Debt Securities</t>
        </is>
      </c>
    </row>
    <row r="36">
      <c r="A36" s="4" t="inlineStr">
        <is>
          <t>Offering Note</t>
        </is>
      </c>
      <c r="B36"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In accordance with Rule 456(b) and 457(r) under the Securities Act, the Registrant is deferring payment of all registration fees.
(3) No separate consideration will be received for the guarantees of securities being registered. In accordance with Rule 457(n), no registration fee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Warrants</t>
        </is>
      </c>
    </row>
    <row r="43">
      <c r="A43" s="4" t="inlineStr">
        <is>
          <t>Offering Note</t>
        </is>
      </c>
      <c r="B43"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In accordance with Rule 456(b) and 457(r) under the Securities Act, the Registrant is deferring payment of all registration fees.
(4) The warrants covered by this registration statement may be warrants for debt securities, common stock, preferred stock, depositary shares or securities of third parties or other right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Purchase Contracts</t>
        </is>
      </c>
    </row>
    <row r="50">
      <c r="A50" s="4" t="inlineStr">
        <is>
          <t>Offering Note</t>
        </is>
      </c>
      <c r="B50"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In accordance with Rule 456(b) and 457(r) under the Securities Act, the Registrant is deferring payment of all registration fees.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Units</t>
        </is>
      </c>
    </row>
    <row r="57">
      <c r="A57" s="4" t="inlineStr">
        <is>
          <t>Offering Note</t>
        </is>
      </c>
      <c r="B57"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In accordance with Rule 456(b) and 457(r) under the Securities Act, the Registrant is deferring payment of all registration f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00:14Z</dcterms:created>
  <dcterms:modified xmlns:dcterms="http://purl.org/dc/terms/" xmlns:xsi="http://www.w3.org/2001/XMLSchema-instance" xsi:type="dcterms:W3CDTF">2025-03-14T21:00:14Z</dcterms:modified>
</cp:coreProperties>
</file>